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2" customWidth="1" min="1" max="1"/>
    <col width="80" customWidth="1" min="2" max="2"/>
  </cols>
  <sheetData>
    <row r="1">
      <c r="A1" s="1" t="inlineStr">
        <is>
          <t>N-2</t>
        </is>
      </c>
      <c r="B1" s="2" t="inlineStr">
        <is>
          <t>6 Months Ended</t>
        </is>
      </c>
    </row>
    <row r="2">
      <c r="B2" s="2" t="inlineStr">
        <is>
          <t>Jul. 31, 2023 $ / shares shares</t>
        </is>
      </c>
    </row>
    <row r="3">
      <c r="A3" s="3" t="inlineStr">
        <is>
          <t>Cover [Abstract]</t>
        </is>
      </c>
      <c r="B3" s="4" t="inlineStr">
        <is>
          <t xml:space="preserve"> </t>
        </is>
      </c>
    </row>
    <row r="4">
      <c r="A4" s="4" t="inlineStr">
        <is>
          <t>Entity Central Index Key</t>
        </is>
      </c>
      <c r="B4" s="4" t="inlineStr">
        <is>
          <t>0001745059</t>
        </is>
      </c>
    </row>
    <row r="5">
      <c r="A5" s="4" t="inlineStr">
        <is>
          <t>Amendment Flag</t>
        </is>
      </c>
      <c r="B5" s="4" t="inlineStr">
        <is>
          <t>false</t>
        </is>
      </c>
    </row>
    <row r="6">
      <c r="A6" s="4" t="inlineStr">
        <is>
          <t>Document Type</t>
        </is>
      </c>
      <c r="B6" s="4" t="inlineStr">
        <is>
          <t>N-CSRS</t>
        </is>
      </c>
    </row>
    <row r="7">
      <c r="A7" s="4" t="inlineStr">
        <is>
          <t>Entity Registrant Name</t>
        </is>
      </c>
      <c r="B7" s="4" t="inlineStr">
        <is>
          <t>Angel Oak Financial Strategies Income Term Trust</t>
        </is>
      </c>
    </row>
    <row r="8">
      <c r="A8" s="3" t="inlineStr">
        <is>
          <t>Financial Highlights [Abstract]</t>
        </is>
      </c>
      <c r="B8" s="4" t="inlineStr">
        <is>
          <t xml:space="preserve"> </t>
        </is>
      </c>
    </row>
    <row r="9">
      <c r="A9" s="4" t="inlineStr">
        <is>
          <t>Senior Securities [Table Text Block]</t>
        </is>
      </c>
      <c r="B9" s="4" t="inlineStr">
        <is>
          <t>The table below sets forth a summary of the key terms of each series of Notes outstanding at July 31, 2023.
Series Principal Payment Unamortized Estimated Fair Value Fixed Interest Maturity Date
A $40,000,000 Semi-Annual $302,269 $36,033,136 2.35% July 8, 2026
B $45,000,000 Semi-Annual $340,052 $39,321,793 2.80% July 8, 2028</t>
        </is>
      </c>
    </row>
    <row r="10">
      <c r="A10" s="4" t="inlineStr">
        <is>
          <t>Senior Securities, Note [Text Block]</t>
        </is>
      </c>
      <c r="B10" s="4" t="inlineStr">
        <is>
          <t xml:space="preserve">NOTE 9. SENIOR NOTES On July 8, 2021, the Fund issued senior unsecured notes (“Notes”) in an aggregate amount of $85,000,000 in two fixed-rate series. The Notes were issued in private placement offerings to institutional investors and are not listed on any exchange or automated quotation system. The note purchase agreement (the “Agreement”) contains various covenants related to other indebtedness and limits on the Fund’s overall leverage. Under the 1940 Act and the terms of the Notes, the Fund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table below sets forth a summary of the key terms of each series of Notes outstanding at July 31, 2023.
Series Principal Payment Unamortized Estimated Fair Value Fixed Interest Maturity Date
A $40,000,000 Semi-Annual $302,269 $36,033,136 2.35% July 8, 2026
B $45,000,000 Semi-Annual $340,052 $39,321,793 2.80% July 8, 2028 The average daily balance of senior notes outstanding for the Fund during the period ended July 31, 2023, was $85,000,000 at a weighted average daily interest rate of 2.59%. The carrying value of the Notes on the Statement of Assets and Liabilities is equal to the principal amount of the Notes less unamortized offering costs. The estimated fair value of the notes was calculated, for disclosure purposes, based on estimated market yields for comparable debt The Fund shall at all times maintain a current rating given by a Nationally Recognized Statistical Rating Organization (“NRSRO”) of at least Investment Grade with respect to the Notes and shall not at any time have any rating given by a NRSRO of less than Investment Grade with respect to the Notes. The Notes have been assigned an ‘A1’ long-term rating by Moody’s Investors Service. The aggregate accrued interest payable on the Notes as of July 31, 2023, was $140,556 and is included in the Interest Payable for senior notes and reverse repurchase agreements line item in the Statement of Assets and Liabilities. The Fund paid an origination fee of $854,000 and other expenses on July 13, 2021, which was paid upfront and is being amortized for daily over the life of the Notes. During the period ended July 31, 2023, $1,208,775 of interest expense and amortization of origination fees were included in the Interest and commissions expense line item that is reflected in the Statement of Operations. At July 31, 2023, the Fund was in compliance with all covenants under the Agreement. </t>
        </is>
      </c>
    </row>
    <row r="11">
      <c r="A11" s="3" t="inlineStr">
        <is>
          <t>General Description of Registrant [Abstract]</t>
        </is>
      </c>
      <c r="B11" s="4" t="inlineStr">
        <is>
          <t xml:space="preserve"> </t>
        </is>
      </c>
    </row>
    <row r="12">
      <c r="A12" s="4" t="inlineStr">
        <is>
          <t>Investment Objectives and Practices [Text Block]</t>
        </is>
      </c>
      <c r="B12" s="4" t="inlineStr">
        <is>
          <t>The investment objective of Angel Oak Financial Strategies Income Term Trust is to seek current income with a secondary objective of total return.</t>
        </is>
      </c>
    </row>
    <row r="13">
      <c r="A13" s="4" t="inlineStr">
        <is>
          <t>Risk Factors [Table Text Block]</t>
        </is>
      </c>
      <c r="B13" s="4" t="inlineStr">
        <is>
          <t>NOTE 3. RISKS ASSOCIATED WITH PORTFOLIO ASSETS Subordinated Debt of Banks and Diversified Financial Companies: High Yield Securities: Structured Products: Common and Preferred Stocks: The fundamental risk of investing in stock is the risk that the value of the stock might decrease. Stock values fluctuate in response to the activities of an individual company or in response to general market and/or economic conditions. Historically, common stocks have provided greater long-term returns and have entailed greater short-term risks than preferred stocks, fixed-income, and money market investments. The market values of all securities, including common and preferred stocks, is based upon the market’s perception of value and not necessarily the book value of an issuer or other objective measures of a company’s worth. If you invest in the Fund, you should be willing to Warrants: Bank Loans and Participations: Macroeconomic Risks:</t>
        </is>
      </c>
    </row>
    <row r="14">
      <c r="A14" s="4" t="inlineStr">
        <is>
          <t>Share Price</t>
        </is>
      </c>
      <c r="B14" s="5" t="n">
        <v>11.86</v>
      </c>
    </row>
    <row r="15">
      <c r="A15" s="4" t="inlineStr">
        <is>
          <t>NAV Per Share</t>
        </is>
      </c>
      <c r="B15" s="5" t="n">
        <v>13.82</v>
      </c>
    </row>
    <row r="16">
      <c r="A16" s="4" t="inlineStr">
        <is>
          <t>Latest Premium (Discount) to NAV [Percent]</t>
        </is>
      </c>
      <c r="B16" s="4" t="inlineStr">
        <is>
          <t>(14.18%)</t>
        </is>
      </c>
    </row>
    <row r="17">
      <c r="A17" s="3" t="inlineStr">
        <is>
          <t>Capital Stock, Long-Term Debt, and Other Securities [Abstract]</t>
        </is>
      </c>
      <c r="B17" s="4" t="inlineStr">
        <is>
          <t xml:space="preserve"> </t>
        </is>
      </c>
    </row>
    <row r="18">
      <c r="A18" s="4" t="inlineStr">
        <is>
          <t>Outstanding Security, Held [Shares] | shares</t>
        </is>
      </c>
      <c r="B18" s="6" t="n">
        <v>25062638</v>
      </c>
    </row>
    <row r="19">
      <c r="A19" s="4" t="inlineStr">
        <is>
          <t>Subordinated Debt of Banks and Diversified Financial Companies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Subordinated Debt of Banks and Diversified Financial Companies: </t>
        </is>
      </c>
    </row>
    <row r="22">
      <c r="A22" s="4" t="inlineStr">
        <is>
          <t>High Yield Securities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High Yield Securities: </t>
        </is>
      </c>
    </row>
    <row r="25">
      <c r="A25" s="4" t="inlineStr">
        <is>
          <t>Structured Product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Structured Products: </t>
        </is>
      </c>
    </row>
    <row r="28">
      <c r="A28" s="4" t="inlineStr">
        <is>
          <t>Common and Preferred Stock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Common and Preferred Stocks: The fundamental risk of investing in stock is the risk that the value of the stock might decrease. Stock values fluctuate in response to the activities of an individual company or in response to general market and/or economic conditions. Historically, common stocks have provided greater long-term returns and have entailed greater short-term risks than preferred stocks, fixed-income, and money market investments. The market values of all securities, including common and preferred stocks, is based upon the market’s perception of value and not necessarily the book value of an issuer or other objective measures of a company’s worth. If you invest in the Fund, you should be willing to </t>
        </is>
      </c>
    </row>
    <row r="31">
      <c r="A31" s="4" t="inlineStr">
        <is>
          <t>Warrant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Warrants:</t>
        </is>
      </c>
    </row>
    <row r="34">
      <c r="A34" s="4" t="inlineStr">
        <is>
          <t>Bank Loans and Participation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Bank Loans and Participations: </t>
        </is>
      </c>
    </row>
    <row r="37">
      <c r="A37" s="4" t="inlineStr">
        <is>
          <t>Macroeconomic Risks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Macroeconomic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18:42:50Z</dcterms:created>
  <dcterms:modified xmlns:dcterms="http://purl.org/dc/terms/" xmlns:xsi="http://www.w3.org/2001/XMLSchema-instance" xsi:type="dcterms:W3CDTF">2023-10-04T18:42:50Z</dcterms:modified>
</cp:coreProperties>
</file>